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2">
  <si>
    <t>Risk/Return Summary - Rational Iron Horse Fund</t>
  </si>
  <si>
    <t>Apr. 07, 2020</t>
  </si>
  <si>
    <t>Prospectus [Line Items]</t>
  </si>
  <si>
    <t>Risk/Return [Heading]</t>
  </si>
  <si>
    <t>Rational Iron Horse Fund</t>
  </si>
  <si>
    <t>Supplement to Prospectus [Text Block]</t>
  </si>
  <si>
    <t>Rational Iron Horse Fund
Class A Shares: IRHAX Class C Shares: IRHCX Institutional Shares: IRHIX April 7, 2020 The information
in this Supplement amends certain information contained in the Fund’s Summary Prospectus dated May 1, 2019, Prospectus dated
May 1, 2019, as revised June 11, 2019, and Statement of Additional Information dated May 1, 2019 (the “SAI”), each
as supplemented to date. _____________________________________________________________________________________ Effective as of April 7, 2020, Van Hulzen
Asset Management, LLC (“Van Hulzen”) no longer serves as the investment sub-advisor to Rational Iron Horse Fund (the
“Fund”) and Rational Advisors, Inc., the Fund’s investment advisor, has assumed responsibility for the day-to-day
management of the Fund’s portfolio. Accordingly, all references to Van Hulzen as the Fund’s current sub-advisor are
deleted from the Fund’s Summary Prospectus, Prospectus, and SAI. In addition, the Summary Prospectus, Prospectus, and SAI,
as applicable, are amended as follows:
1. The following amends and restates the discussion of the Fund’s principal investment strategies
in the Fund Summary: Principal Investment Strategies The Fund's advisor, Rational Advisors,
Inc. (the “Advisor”), seeks to achieve the Fund's investment objective by investing primarily in: • dividend-paying common
stocks, and The Advisor selects common stocks
of domestic and foreign issuers, including issuers domiciled in the emerging markets, with market capitalizations of at least $2
billion at the time of purchase by the Fund, that are traded on a U.S. stock exchange. The Advisor combines (1) fundamental analysis
and (2) technical analysis to seek total returns with less volatility than equity markets in general. The Advisor's fundamental process
is driven by a return-on-capital framework that provides for quality comparisons of companies across industries, sectors and geography. The Advisor selects stocks that
it believes will produce income from dividends and produce capital appreciation. The Fund also writes single stock options to generate
income (although classified as a capital transaction for accounting and tax purposes) and to reduce exposure to stock market price
declines, to the extent of the call option premium received. The Advisor selects single-stock options that are typically covered
calls, where the strike price and expiration month are determined by the Advisor's fundamental process. The option is "covered"
because the Fund owns the stock at the time it sells the option. Additionally, the Fund employs
hedging strategies in periods of heightened volatility and perceived market risk that include selling stock index call options
and buying stock index put options with the aim of providing potential return in a declining market. The Advisor may sell stocks when
a price target is reached, fundamentals have deteriorated, or to adjust the Fund's asset allocation and risk profile. It covers
(buys back) call options to adjust the Fund's risk profile. The Advisor may engage in frequent
trading of the Fund’s portfolio in pursuing its strategy for the Fund.
2. In the “Principal Risks of Investing in the Fund” section of the Fund Summary, “Distribution
Policy Risk” is deleted.
3. The following amends and restates the first paragraph in the “Performance” section
of the Fund Summary: Performance :
4. The following amends and restates the information about the Fund’s management contained
in the Fund Summary: Advisor: Portfolio Managers:
5. The following amends and restates the description of the Fund’s principal investment strategies
in the section of the Prospectus entitled “Additional Information About the Funds’ Principal Investment Strategies
and Related Risks—Principal Investment Strategies”: Rational Iron Horse Fund The Advisor seeks to achieve the
Fund's investment objective by investing primarily in:
· dividend-paying common stocks, and
· by writing call options on common stocks and common stock indices The Advisor selects common stocks
of domestic and foreign issuers, including issuers domiciled in emerging markets, with market capitalizations of at least $2 billion
at the time of purchase by the Fund, that are traded on a U.S. stock exchange. The Advisor combines (1) fundamental analysis and
(2) technical analysis to seek total returns with less volatility than equity markets in general. The Advisor's fundamental process
is driven by a return-on-capital framework that provides for quality comparisons of companies across industries, sectors and geography. The Advisor selects stocks that
it believes will produce income from dividends and produce capital appreciation. The Fund also writes single stock options to generate
income (although classified as a capital transaction for accounting and tax purposes) and to reduce exposure to stock market price
declines, to the extent of the call option premium received. The Advisor selects single-stock options that are typically covered
calls, where the strike price and expiration month are determined by the Advisor's fundamental process. The option is "covered"
because the Fund owns the stock at the time it sells the option. Additionally, the Fund employs
hedging strategies in periods of heightened volatility and perceived market risk that include selling stock index call options
and buying stock index put options with the aim of providing potential return in a declining market. The Advisor may sell stocks when
a price target is reached, fundamentals have deteriorated, or to adjust the Fund's asset allocation and risk profile. It covers
(buys back) call options to adjust the Fund's risk profile. The Advisor may engage in frequent
trading of the Fund’s portfolio in pursuing its strategy for the Fund.
6. In the section of the Prospectus entitled “Additional Information About the Funds’
Principal Investment Strategies and Related Risks—Principal Investment Risks,” the table of risks is amended to remove
the entry for “Distribution Policy Risk” with respect to the Fund.
7. The following amends and restates information regarding the Fund’s portfolio managers
in the section of the Prospectus entitled “Management of the Funds—Portfolio Managers”: Portfolio Managers of Rational
Iron Horse Fund David Miller and Charles Ashley
are jointly and primarily responsible for the day-to-day management of the Fund. David Miller, Charles Ashley
8. In the section of the SAI entitled “Proxy Voting Policy,” “Van Hulzen”
is replaced with “Rational” as the responsible party for the Fund.
9. The following amends and restates the discussion of the Fund’s portfolio managers in the
section of the SAI entitled “Advisor and Sub-Advisors,” under “Portfolio Manager Information”: Rational Iron Horse Fund. As of December 31, 2019, the number
of, and total assets in all registered investment companies (other than the Fund), other pooled investment vehicles, and other
accounts overseen by the portfolio managers of the Fund are shown below: Rational Iron Horse Fund Total Other Accounts Managed
Portfolio Manager Registered Investment Company Accounts Assets Pooled
Assets ($ millions) Other
Assets Managed ($ millions)
David Miller 8 176 0 0 0 0
Charles Ashley 6 95 0 0 0 0 Other Accounts Managed Subject
to Performance-Based Fees
Portfolio Manager Registered Investment Company Accounts Assets Pooled Assets Other Assets Managed
David Miller 0 0 0 0 0 0
Charles Ashley 0 0 0 0 0 0 Ownership of Fund Shares The table below shows the portfolio managers’
fund ownership as of December 31, 2019:
Portfolio Manager Dollar Range of Equity Securities
David Miller (Rational Iron Horse Fund) None
Charles Ashley (Rational Iron Horse Fund) None * * * You should read this Supplement
in conjunction with the Fund’s Prospectus, Summary Prospectus, and SAI, each as amended, which provide information that you
should know about the Fund before investing. These documents are available upon request and without charge by calling the Fund
toll-free at 1- 800-253-0412 or by writing to the Fund at 36 North New York Avenue, Huntington, NY 11743. Please retain this Supplement for
future reference.</t>
  </si>
  <si>
    <t>Strategy [Heading]</t>
  </si>
  <si>
    <t>Principal Investment Strategies</t>
  </si>
  <si>
    <t>Strategy Narrative [Text Block]</t>
  </si>
  <si>
    <t>The Fund's advisor, Rational Advisors,
Inc. (the “Advisor”), seeks to achieve the Fund's investment objective by investing primarily in: • dividend-paying common
stocks, and The Advisor selects common stocks
of domestic and foreign issuers, including issuers domiciled in the emerging markets, with market capitalizations of at least $2
billion at the time of purchase by the Fund, that are traded on a U.S. stock exchange. The Advisor combines (1) fundamental analysis
and (2) technical analysis to seek total returns with less volatility than equity markets in general. The Advisor's fundamental process
is driven by a return-on-capital framework that provides for quality comparisons of companies across industries, sectors and geography. The Advisor selects stocks that
it believes will produce income from dividends and produce capital appreciation. The Fund also writes single stock options to generate
income (although classified as a capital transaction for accounting and tax purposes) and to reduce exposure to stock market price
declines, to the extent of the call option premium received. The Advisor selects single-stock options that are typically covered
calls, where the strike price and expiration month are determined by the Advisor's fundamental process. The option is "covered"
because the Fund owns the stock at the time it sells the option. Additionally, the Fund employs
hedging strategies in periods of heightened volatility and perceived market risk that include selling stock index call options
and buying stock index put options with the aim of providing potential return in a declining market. The Advisor may sell stocks when
a price target is reached, fundamentals have deteriorated, or to adjust the Fund's asset allocation and risk profile. It covers
(buys back) call options to adjust the Fund's risk profile. The Advisor may engage in frequent
trading of the Fund’s portfolio in pursuing its strategy for the Fund.</t>
  </si>
  <si>
    <t>Bar Chart and Performance Table [Heading]</t>
  </si>
  <si>
    <t>Performance:</t>
  </si>
  <si>
    <t>Performance Narrative [Text Block]</t>
  </si>
  <si>
    <t xml:space="preserve"> The Fund acquired all of the assets and liabilities of the Iron Horse Fund, a mutual fund within Northern Lights Funds Trust (the “Predecessor
Fund”), in a tax-free reorganization on April 7, 2017. In connection with the reorganization, shares of the Predecessor Fund’s
Class A shares and Class I shares were exchanged for Class A shares and Institutional Shares of the Fund, respectively. The Predecessor
Fund had been managed by Van Hulzen Asset Management, LLC (“Van Hulzen”) since its inception, and Van Hulzen continued
to manage the portfolio for three years following the reorganization as the Fund’s sub-adviser. The Predecessor Fund’s
investment objective and strategies were, in all material respects, the same as those of the Fund during that period, and the Predecessor
Fund was managed in a manner that, in all material respects, complied with the investment guidelines and restrictions of the Fund
during that period. Effective April 7, 2020, the Advisor assumed sole responsibility for the day-to-day management of the Fund’s
portfolio. While the Advisor continues to manage the Fund’s portfolio according to the same investment objective and substantially
similar principal investment strategies, the performance shown below reflects Van Hulzen’s management of the Predecessor
Fund and the Fund, and may have differed if the Advisor had managed the portfolio for all periods shown.</t>
  </si>
  <si>
    <t>Label</t>
  </si>
  <si>
    <t>Element</t>
  </si>
  <si>
    <t>Value</t>
  </si>
  <si>
    <t>rr_ProspectusLineItems</t>
  </si>
  <si>
    <t>Document Type</t>
  </si>
  <si>
    <t>dei_DocumentType</t>
  </si>
  <si>
    <t>497</t>
  </si>
  <si>
    <t>Document Period End Date</t>
  </si>
  <si>
    <t>dei_DocumentPeriodEndDate</t>
  </si>
  <si>
    <t>Apr. 7,
		2020</t>
  </si>
  <si>
    <t>Entity Registrant Name</t>
  </si>
  <si>
    <t>dei_EntityRegistrantName</t>
  </si>
  <si>
    <t>Mutual Fund &amp; Variable Insurance Trust</t>
  </si>
  <si>
    <t>Entity Central Index Key</t>
  </si>
  <si>
    <t>dei_EntityCentralIndexKey</t>
  </si>
  <si>
    <t>0000810695</t>
  </si>
  <si>
    <t>Entity Inv Company Type</t>
  </si>
  <si>
    <t>dei_EntityInvCompanyType</t>
  </si>
  <si>
    <t>N-1A</t>
  </si>
  <si>
    <t>Amendment Flag</t>
  </si>
  <si>
    <t>dei_AmendmentFlag</t>
  </si>
  <si>
    <t>false</t>
  </si>
  <si>
    <t>Trading Symbol</t>
  </si>
  <si>
    <t>dei_TradingSymbol</t>
  </si>
  <si>
    <t>hf</t>
  </si>
  <si>
    <t>Document Creation Date</t>
  </si>
  <si>
    <t>dei_DocumentCreationDate</t>
  </si>
  <si>
    <t>Document Effective Date</t>
  </si>
  <si>
    <t>dei_DocumentEffectiveDate</t>
  </si>
  <si>
    <t>Prospectus Date</t>
  </si>
  <si>
    <t>rr_ProspectusDate</t>
  </si>
  <si>
    <t>rr_RiskReturnHeading</t>
  </si>
  <si>
    <t>rr_StrategyHeading</t>
  </si>
  <si>
    <t>rr_StrategyNarrativeTextBlock</t>
  </si>
  <si>
    <t>rr_BarChartAndPerformanceTableHeading</t>
  </si>
  <si>
    <t>rr_PerformanceNarrative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15</v>
      </c>
      <c r="B1" s="1" t="s">
        <v>16</v>
      </c>
      <c r="C1" s="2" t="s">
        <v>17</v>
      </c>
    </row>
    <row r="2" spans="1:3">
      <c r="A2" s="3" t="s">
        <v>2</v>
      </c>
      <c r="B2" s="4" t="s">
        <v>18</v>
      </c>
    </row>
    <row r="3" spans="1:3">
      <c r="A3" s="4" t="s">
        <v>19</v>
      </c>
      <c r="B3" s="4" t="s">
        <v>20</v>
      </c>
      <c r="C3" s="4" t="s">
        <v>21</v>
      </c>
    </row>
    <row r="4" spans="1:3">
      <c r="A4" s="4" t="s">
        <v>22</v>
      </c>
      <c r="B4" s="4" t="s">
        <v>23</v>
      </c>
      <c r="C4" s="4" t="s">
        <v>24</v>
      </c>
    </row>
    <row r="5" spans="1:3">
      <c r="A5" s="4" t="s">
        <v>25</v>
      </c>
      <c r="B5" s="4" t="s">
        <v>26</v>
      </c>
      <c r="C5" s="4" t="s">
        <v>27</v>
      </c>
    </row>
    <row r="6" spans="1:3">
      <c r="A6" s="4" t="s">
        <v>28</v>
      </c>
      <c r="B6" s="4" t="s">
        <v>29</v>
      </c>
      <c r="C6" s="4" t="s">
        <v>30</v>
      </c>
    </row>
    <row r="7" spans="1:3">
      <c r="A7" s="4" t="s">
        <v>31</v>
      </c>
      <c r="B7" s="4" t="s">
        <v>32</v>
      </c>
      <c r="C7" s="4" t="s">
        <v>33</v>
      </c>
    </row>
    <row r="8" spans="1:3">
      <c r="A8" s="4" t="s">
        <v>34</v>
      </c>
      <c r="B8" s="4" t="s">
        <v>35</v>
      </c>
      <c r="C8" s="4" t="s">
        <v>36</v>
      </c>
    </row>
    <row r="9" spans="1:3">
      <c r="A9" s="4" t="s">
        <v>37</v>
      </c>
      <c r="B9" s="4" t="s">
        <v>38</v>
      </c>
      <c r="C9" s="4" t="s">
        <v>39</v>
      </c>
    </row>
    <row r="10" spans="1:3">
      <c r="A10" s="4" t="s">
        <v>40</v>
      </c>
      <c r="B10" s="4" t="s">
        <v>41</v>
      </c>
      <c r="C10" s="4" t="s">
        <v>24</v>
      </c>
    </row>
    <row r="11" spans="1:3">
      <c r="A11" s="4" t="s">
        <v>42</v>
      </c>
      <c r="B11" s="4" t="s">
        <v>43</v>
      </c>
      <c r="C11" s="4" t="s">
        <v>24</v>
      </c>
    </row>
    <row r="12" spans="1:3">
      <c r="A12" s="4" t="s">
        <v>44</v>
      </c>
      <c r="B12" s="4" t="s">
        <v>45</v>
      </c>
      <c r="C12" s="4" t="s">
        <v>24</v>
      </c>
    </row>
    <row r="13" spans="1:3">
      <c r="A13" s="4" t="s">
        <v>4</v>
      </c>
    </row>
    <row r="14" spans="1:3">
      <c r="A14" s="3" t="s">
        <v>2</v>
      </c>
      <c r="B14" s="4" t="s">
        <v>18</v>
      </c>
    </row>
    <row r="15" spans="1:3">
      <c r="A15" s="4" t="s">
        <v>3</v>
      </c>
      <c r="B15" s="4" t="s">
        <v>46</v>
      </c>
      <c r="C15" s="4" t="s">
        <v>4</v>
      </c>
    </row>
    <row r="16" spans="1:3">
      <c r="A16" s="4" t="s">
        <v>7</v>
      </c>
      <c r="B16" s="4" t="s">
        <v>47</v>
      </c>
      <c r="C16" s="4" t="s">
        <v>8</v>
      </c>
    </row>
    <row r="17" spans="1:3">
      <c r="A17" s="4" t="s">
        <v>9</v>
      </c>
      <c r="B17" s="4" t="s">
        <v>48</v>
      </c>
      <c r="C17" s="4" t="s">
        <v>10</v>
      </c>
    </row>
    <row r="18" spans="1:3">
      <c r="A18" s="4" t="s">
        <v>11</v>
      </c>
      <c r="B18" s="4" t="s">
        <v>49</v>
      </c>
      <c r="C18" s="4" t="s">
        <v>12</v>
      </c>
    </row>
    <row r="19" spans="1:3">
      <c r="A19" s="4" t="s">
        <v>13</v>
      </c>
      <c r="B19" s="4" t="s">
        <v>50</v>
      </c>
      <c r="C19" s="4" t="s">
        <v>14</v>
      </c>
    </row>
    <row r="20" spans="1:3">
      <c r="A20" s="4" t="s">
        <v>5</v>
      </c>
      <c r="B20" s="4" t="s">
        <v>51</v>
      </c>
      <c r="C20"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7:27:54Z</dcterms:created>
  <dcterms:modified xmlns:dcterms="http://purl.org/dc/terms/" xmlns:xsi="http://www.w3.org/2001/XMLSchema-instance" xsi:type="dcterms:W3CDTF">2020-04-22T17:27:54Z</dcterms:modified>
</cp:coreProperties>
</file>